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Asset Allocation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Document Period End Date</t>
  </si>
  <si>
    <t>dei_DocumentPeriodEndDate</t>
  </si>
  <si>
    <t>Apr. 30,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Sep. 1,
		2017</t>
  </si>
  <si>
    <t>Mar. 02, 2018</t>
  </si>
  <si>
    <t xml:space="preserve">SUPPLEMENT TO THE CLASS A AND CLASS C PROSPECTUS AND SUMMARY PROSPECTUS OF WELLS FARGO ASSET ALLOCATION FUNDS For the Wells Fargo Asset Allocation Fund (the "Fund") I. Principal Investment Strategy Changes The Fund's neutral allocation is as follows:
65% of the Fund's assets in equity securities; and
35% of the Fund's assets in fixed income securities. Portfolio Asset Allocation The following table provides the Fund's neutral allocation and target ranges.
Asset Class
Neutral Position
Range 1
Stock Funds
65%
55% to 75%
Bond Funds
35%
25% to 45%
Tactical Asset Allocation Overlay (TAA)
0%
-10% to 10%
1.
Negative values represent short positions in futures contracts that may be taken using the applicable overlay strategy. II. Principal Investment Risks Changes Futures Contracts Risk. Swaps Risk. U.S. Government Obligations Risk. III. Contractual Expense Cap Changes </t>
  </si>
  <si>
    <t>Supplement Text Block</t>
  </si>
  <si>
    <t>wfassallofund-20180302_SupplementTextBlock</t>
  </si>
  <si>
    <t>(Wells Fargo Asset Allocation Fund - Classes A and C) | (Wells Fargo Asset Allocation Fund)</t>
  </si>
  <si>
    <t>Expense Footnotes [Text Block]</t>
  </si>
  <si>
    <t>rr_ExpenseFootnotesTextBlock</t>
  </si>
  <si>
    <t>The Manager has contractually committed through August 31, 2020, to waive fees and/or reimburse expenses to the extent necessary to cap the Fund's Total Annual Fund Operating Expenses After Fee Waiver at 1.13% for Class A and 1.88% for Class C. Brokerage commissions, stamp duty fees, interest, taxes, acquired fund fees and expenses from funds in which the underlying master portfolios and funds invest and from money market funds, and extraordinary expenses are excluded from the expense cap. All other acquired fund fees and expenses from the affiliated master portfolios and funds are included in the expense cap. After this time, the cap may be increased or the commitment to maintain the cap may be terminated only with the approval of the Board of Trustees.</t>
  </si>
  <si>
    <t>Fee Waiver or Reimbursement over Assets, Date of Termination</t>
  </si>
  <si>
    <t>rr_FeeWaiverOrReimbursementOverAssetsDateOfTermination</t>
  </si>
  <si>
    <t>August 31, 2020</t>
  </si>
  <si>
    <t>Strategy Narrative [Text Block]</t>
  </si>
  <si>
    <t>rr_StrategyNarrativeTextBlock</t>
  </si>
  <si>
    <t>The Fund's neutral allocation is as follows:
65% of the Fund's assets in equity securities; and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TAA)
0%
-10% to 10%
1.
Negative values represent short positions in futures contracts that may be taken using the applicable overlay strategy.</t>
  </si>
  <si>
    <t>Risk Narrative [Text Block]</t>
  </si>
  <si>
    <t>rr_RiskNarrativeTextBlock</t>
  </si>
  <si>
    <t>Futures Contracts Risk. Swaps Risk. U.S. Government Obligation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row r="9" spans="1:3">
      <c r="A9" s="4" t="s">
        <v>40</v>
      </c>
      <c r="B9" s="4" t="s">
        <v>41</v>
      </c>
      <c r="C9"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8:17:36Z</dcterms:created>
  <dcterms:modified xmlns:dcterms="http://purl.org/dc/terms/" xmlns:xsi="http://www.w3.org/2001/XMLSchema-instance" xsi:type="dcterms:W3CDTF">2018-03-13T08:17:36Z</dcterms:modified>
</cp:coreProperties>
</file>